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veRamp Holdings, Inc.</t>
        </is>
      </c>
    </row>
    <row r="8">
      <c r="A8" s="4" t="inlineStr">
        <is>
          <t>Entity Central Index Key</t>
        </is>
      </c>
      <c r="B8" s="4" t="inlineStr">
        <is>
          <t>0000733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following table sets forth the compensation for our CEO and the average compensation for our other NEOs (the “Non-CEO NEOs”), both as reported in the Summary Compensation Table along with certain adjustments to reflect the “compensation actually paid” to such individuals, as required by Section 953(a) of the Dodd-Frank Wall Street Reform and Consumer Protection Act and Item 402(v) of Regulation S-K, for each of fiscal year 2024, 2023, 2022 and 2021. The Talent and Compensation Committee did not consider the pay versus performance disclosure below in making its pay decisions for any of the years shown. For further information concerning our pay-for-performance philosophy and how we align executive compensation with the performance of the Company, see the Compensation Discussion and Analysis section of this Proxy Statement. ​ ​ ​ ​ ​ ​ ​ ​ ​ ​ ​ ​ ​ ​ ​ ​ ​ ​ ​ ​ ​ ​ ​ ​ ​ ​ ​ ​ Value of Initial Fixed $100 ​ ​ ​ ​ ​ ​ ​ ​ ​ ​ ​ ​ ​ ​ Year ​ ​ Summary ​ ​ Compensation 1 ​ ​ Average ​ ​ Average 1 ​ ​ Total 2 ​ ​ Peer Group 3 ​ ​ Net Income 4 ​ ​ Revenue 5 ​ ​ 2024 ​ ​ ​ $  10,082,248 ​ ​ ​ ​ $  16,513,762 ​ ​ ​ ​ $  4,973,630 ​ ​ ​ ​ $  6,404,645 ​ ​ ​ ​ $  104.80 ​ ​ ​ ​ $  113.96 ​ ​ ​ ​ $ 12 ​ ​ ​ ​ $  659.7 ​ ​ ​ 2023 ​ ​ ​ $ 6,256,075 ​ ​ ​ ​ $ 433,031 ​ ​ ​ ​ $ 2,561,259 ​ ​ ​ ​ $ 346,019 ​ ​ ​ ​ $ 66.62 ​ ​ ​ ​ $ 77.30 ​ ​ ​ ​ $  (119 ) ​ ​ ​ ​ $ 596.6 ​ ​ ​ 2022 ​ ​ ​ $ 8,457,367 ​ ​ ​ ​ $ 3,006,737 ​ ​ ​ ​ $ 3,711,603 ​ ​ ​ ​ $ 1,494,858 ​ ​ ​ ​ $ 113.58 ​ ​ ​ ​ $ 80.03 ​ ​ ​ ​ $ (34 ) ​ ​ ​ ​ $ 528.7 ​ ​ ​ 2021 ​ ​ ​ $ 6,937,688 ​ ​ ​ ​ $ 12,014,504 ​ ​ ​ ​ $ 3,116,876 ​ ​ ​ ​ $ 7,171,357 ​ ​ ​ ​ $ 157.59 ​ ​ ​ ​ $ 123.04 ​ ​ ​ ​ $ (90 ) ​ ​ ​ ​ $ 443.0 ​ ​ ​ 1. The dollar amounts reported in column (c) and (e) represent the amount of  “compensation actually paid” to Mr. Howe, our CEO, for all applicable years and the average of the “compensation actually paid” to our Non-CEO NEOs. The dollar amounts reported as “compensation actually paid” do not reflect the actual amount of compensation earned by or paid to our CEO or our Non-CEO NEOs during the applicable years, as explained in the ensuing tables. The Non-CEO NEOs included for purposes of calculating the average amounts in each applicable year are as follows: (i) for fiscal 2024, Lauren R. Dillard, Vihan Sharma, Kimberly Bloomston, Jerry C. Jones and Warren C. Jenson (i) for fiscal 2023, Warren C. Jenson, Mohsin Hussain and Jerry C. Jones; (ii) for fiscal 2022, Warren C. Jenson, Mohsin Hussain, Jerry C. Jones, Diego Panama, and David Pann; and (iii) for fiscal 2021, Warren C. Jenson, James F. Arra, Anneka R. Gupta and Jerry C. Jones. In accordance with the requirements of Item 402(v) of Regulation S-K, the following adjustments were made to total compensation for each year to determine the compensation actually paid: ​ ​ Fiscal ​ ​ Reported Summary i ​ ​ Reported Value of ii ​ ​ Equity Award iii ​ ​ Compensation ​ ​ Company’s CEO ​ ​ 2024 ​ ​ ​ $  10,082,248 ​ ​ ​ ​ $  8,126,936 ​ ​ ​ ​ $  14,558,450 ​ ​ ​ ​ $  16,513,762 ​ ​ ​ Average of Non-CEO NEOs ​ ​ 2024 ​ ​ ​ $ 4,973,630 ​ ​ ​ ​ $ 3,900,177 ​ ​ ​ ​ $ 5,331,192 ​ ​ ​ ​ $ 6,404,645 ​ ​ ​ i.
Reflects the amounts (or the average amounts with regard to the Non-CEO NEOs) represented in the “Total” column of the Summary Compensation Table for the applicable years. ​ ii.
Reflects the grant date fair value of equity awards granted to the CEO (or the average amounts with regard to the Non-CEO NEOs) as reported in the “Stock Awards” column in the Summary Compensation Table for the covered years. ​ iii.
The equity award adjustments for each applicable year include the addition (or subtraction, as applicable) as set forth in the chart below: ​ ​ Fiscal ​ ​ Plus Year ​ ​ Year over ​ ​ Plus Fair ​ ​ Year over ​ ​ Less Year ​ ​ Total ​ ​ Company’s CEO ​ ​ 2024 ​ ​ ​ $  11,246,461 ​ ​ ​ ​ $  2,658,938 ​ ​ ​ ​ ​ — ​ ​ ​ ​ $  653,052 ​ ​ ​ ​ ​ — ​ ​ ​ ​ $  14,558,450 ​ ​ ​ Average of Non-CEO NEOs ​ ​ 2024 ​ ​ ​ $  4,680,900 ​ ​ ​ ​ $  613,640 ​ ​ ​ ​ $  81,445 ​ ​ ​ ​ $  256,259 ​ ​ ​ ​ $  301,053 ​ ​ ​ ​ $  5,331,192 ​ ​ ​ 2.
Cumulative TSR is calculated by dividing the sum of the cumulative amount of dividends for the measurement period, assuming dividend reinvestment, and the difference between the price of our common stock at the end and the beginning of the measurement period by the price of our common stock at the beginning of the measurement period. ​ 3.
The peer group used for this purpose is the S&amp;P 400 IT Consulting and Other Services Index, which we also utilize in the stock performance graph required by Item 201(e) of Regulation S-K included in our Annual Reports on Form 10-K for the years ended March 31, 2024, March 31, 2023, March 31, 2022 and March 31, 2021. ​ 4.
The dollar amounts reported represent the amount of net income (loss) reflected in our audited consolidated financial statements for the applicable year. ​ 5.
Revenue as reported under GAAP.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1.</t>
        </is>
      </c>
      <c r="C6" s="4" t="inlineStr">
        <is>
          <t xml:space="preserve"> </t>
        </is>
      </c>
      <c r="D6" s="4" t="inlineStr">
        <is>
          <t xml:space="preserve"> </t>
        </is>
      </c>
      <c r="E6" s="4" t="inlineStr">
        <is>
          <t xml:space="preserve"> </t>
        </is>
      </c>
    </row>
    <row r="7">
      <c r="A7" s="4" t="inlineStr">
        <is>
          <t>Peer Group Issuers, Footnote</t>
        </is>
      </c>
      <c r="B7" s="4" t="inlineStr">
        <is>
          <t xml:space="preserve">3.
The peer group used for this purpose is the S&amp;P 400 IT Consulting and Other Services Index, which we also utilize in the stock performance graph required by Item 201(e) of Regulation S-K included in our Annual Reports on Form 10-K for the years ended March 31, 2024, March 31, 2023, March 31, 2022 and March 31, 2021. </t>
        </is>
      </c>
      <c r="C7" s="4" t="inlineStr">
        <is>
          <t xml:space="preserve"> </t>
        </is>
      </c>
      <c r="D7" s="4" t="inlineStr">
        <is>
          <t xml:space="preserve"> </t>
        </is>
      </c>
      <c r="E7" s="4" t="inlineStr">
        <is>
          <t xml:space="preserve"> </t>
        </is>
      </c>
    </row>
    <row r="8">
      <c r="A8" s="4" t="inlineStr">
        <is>
          <t>PEO Total Compensation Amount</t>
        </is>
      </c>
      <c r="B8" s="5" t="n">
        <v>10082248</v>
      </c>
      <c r="C8" s="5" t="n">
        <v>6256075</v>
      </c>
      <c r="D8" s="5" t="n">
        <v>8457367</v>
      </c>
      <c r="E8" s="5" t="n">
        <v>6937688</v>
      </c>
    </row>
    <row r="9">
      <c r="A9" s="4" t="inlineStr">
        <is>
          <t>PEO Actually Paid Compensation Amount</t>
        </is>
      </c>
      <c r="B9" s="5" t="n">
        <v>16513762</v>
      </c>
      <c r="C9" s="6" t="n">
        <v>433031</v>
      </c>
      <c r="D9" s="6" t="n">
        <v>3006737</v>
      </c>
      <c r="E9" s="6" t="n">
        <v>12014504</v>
      </c>
    </row>
    <row r="10">
      <c r="A10" s="4" t="inlineStr">
        <is>
          <t>Adjustment To PEO Compensation, Footnote</t>
        </is>
      </c>
      <c r="B10" s="4" t="inlineStr">
        <is>
          <t>1. The dollar amounts reported in column (c) and (e) represent the amount of  “compensation actually paid” to Mr. Howe, our CEO, for all applicable years and the average of the “compensation actually paid” to our Non-CEO NEOs. The dollar amounts reported as “compensation actually paid” do not reflect the actual amount of compensation earned by or paid to our CEO or our Non-CEO NEOs during the applicable years, as explained in the ensuing tables. The Non-CEO NEOs included for purposes of calculating the average amounts in each applicable year are as follows: (i) for fiscal 2024, Lauren R. Dillard, Vihan Sharma, Kimberly Bloomston, Jerry C. Jones and Warren C. Jenson (i) for fiscal 2023, Warren C. Jenson, Mohsin Hussain and Jerry C. Jones; (ii) for fiscal 2022, Warren C. Jenson, Mohsin Hussain, Jerry C. Jones, Diego Panama, and David Pann; and (iii) for fiscal 2021, Warren C. Jenson, James F. Arra, Anneka R. Gupta and Jerry C. Jones. In accordance with the requirements of Item 402(v) of Regulation S-K, the following adjustments were made to total compensation for each year to determine the compensation actually paid: ​ ​ Fiscal ​ ​ Reported Summary i ​ ​ Reported Value of ii ​ ​ Equity Award iii ​ ​ Compensation ​ ​ Company’s CEO ​ ​ 2024 ​ ​ ​ $  10,082,248 ​ ​ ​ ​ $  8,126,936 ​ ​ ​ ​ $  14,558,450 ​ ​ ​ ​ $  16,513,762 ​ ​ ​ Average of Non-CEO NEOs ​ ​ 2024 ​ ​ ​ $ 4,973,630 ​ ​ ​ ​ $ 3,900,177 ​ ​ ​ ​ $ 5,331,192 ​ ​ ​ ​ $ 6,404,645 ​ ​ ​ i.
Reflects the amounts (or the average amounts with regard to the Non-CEO NEOs) represented in the “Total” column of the Summary Compensation Table for the applicable years. ​ ii.
Reflects the grant date fair value of equity awards granted to the CEO (or the average amounts with regard to the Non-CEO NEOs) as reported in the “Stock Awards” column in the Summary Compensation Table for the covered years. ​ iii.
The equity award adjustments for each applicable year include the addition (or subtraction, as applicable) as set forth in the chart below: ​ ​ Fiscal ​ ​ Plus Year ​ ​ Year over ​ ​ Plus Fair ​ ​ Year over ​ ​ Less Year ​ ​ Total ​ ​ Company’s CEO ​ ​ 2024 ​ ​ ​ $  11,246,461 ​ ​ ​ ​ $  2,658,938 ​ ​ ​ ​ ​ — ​ ​ ​ ​ $  653,052 ​ ​ ​ ​ ​ — ​ ​ ​ ​ $  14,558,450 ​ ​ ​ Average of Non-CEO NEOs ​ ​ 2024 ​ ​ ​ $  4,680,900 ​ ​ ​ ​ $  613,640 ​ ​ ​ ​ $  81,445 ​ ​ ​ ​ $  256,259 ​ ​ ​ ​ $  301,053 ​ ​ ​ ​ $  5,331,192 ​ ​</t>
        </is>
      </c>
      <c r="C10" s="4" t="inlineStr">
        <is>
          <t xml:space="preserve"> </t>
        </is>
      </c>
      <c r="D10" s="4" t="inlineStr">
        <is>
          <t xml:space="preserve"> </t>
        </is>
      </c>
      <c r="E10" s="4" t="inlineStr">
        <is>
          <t xml:space="preserve"> </t>
        </is>
      </c>
    </row>
    <row r="11">
      <c r="A11" s="4" t="inlineStr">
        <is>
          <t>Non-PEO NEO Average Total Compensation Amount</t>
        </is>
      </c>
      <c r="B11" s="5" t="n">
        <v>4973630</v>
      </c>
      <c r="C11" s="6" t="n">
        <v>2561259</v>
      </c>
      <c r="D11" s="6" t="n">
        <v>3711603</v>
      </c>
      <c r="E11" s="6" t="n">
        <v>3116876</v>
      </c>
    </row>
    <row r="12">
      <c r="A12" s="4" t="inlineStr">
        <is>
          <t>Non-PEO NEO Average Compensation Actually Paid Amount</t>
        </is>
      </c>
      <c r="B12" s="5" t="n">
        <v>6404645</v>
      </c>
      <c r="C12" s="6" t="n">
        <v>346019</v>
      </c>
      <c r="D12" s="6" t="n">
        <v>1494858</v>
      </c>
      <c r="E12" s="6" t="n">
        <v>7171357</v>
      </c>
    </row>
    <row r="13">
      <c r="A13" s="4" t="inlineStr">
        <is>
          <t>Adjustment to Non-PEO NEO Compensation Footnote</t>
        </is>
      </c>
      <c r="B13" s="4" t="inlineStr">
        <is>
          <t>1. The dollar amounts reported in column (c) and (e) represent the amount of  “compensation actually paid” to Mr. Howe, our CEO, for all applicable years and the average of the “compensation actually paid” to our Non-CEO NEOs. The dollar amounts reported as “compensation actually paid” do not reflect the actual amount of compensation earned by or paid to our CEO or our Non-CEO NEOs during the applicable years, as explained in the ensuing tables. The Non-CEO NEOs included for purposes of calculating the average amounts in each applicable year are as follows: (i) for fiscal 2024, Lauren R. Dillard, Vihan Sharma, Kimberly Bloomston, Jerry C. Jones and Warren C. Jenson (i) for fiscal 2023, Warren C. Jenson, Mohsin Hussain and Jerry C. Jones; (ii) for fiscal 2022, Warren C. Jenson, Mohsin Hussain, Jerry C. Jones, Diego Panama, and David Pann; and (iii) for fiscal 2021, Warren C. Jenson, James F. Arra, Anneka R. Gupta and Jerry C. Jones. In accordance with the requirements of Item 402(v) of Regulation S-K, the following adjustments were made to total compensation for each year to determine the compensation actually paid: ​ ​ Fiscal ​ ​ Reported Summary i ​ ​ Reported Value of ii ​ ​ Equity Award iii ​ ​ Compensation ​ ​ Company’s CEO ​ ​ 2024 ​ ​ ​ $  10,082,248 ​ ​ ​ ​ $  8,126,936 ​ ​ ​ ​ $  14,558,450 ​ ​ ​ ​ $  16,513,762 ​ ​ ​ Average of Non-CEO NEOs ​ ​ 2024 ​ ​ ​ $ 4,973,630 ​ ​ ​ ​ $ 3,900,177 ​ ​ ​ ​ $ 5,331,192 ​ ​ ​ ​ $ 6,404,645 ​ ​ ​ i.
Reflects the amounts (or the average amounts with regard to the Non-CEO NEOs) represented in the “Total” column of the Summary Compensation Table for the applicable years. ​ ii.
Reflects the grant date fair value of equity awards granted to the CEO (or the average amounts with regard to the Non-CEO NEOs) as reported in the “Stock Awards” column in the Summary Compensation Table for the covered years. ​ iii.
The equity award adjustments for each applicable year include the addition (or subtraction, as applicable) as set forth in the chart below: ​ ​ Fiscal ​ ​ Plus Year ​ ​ Year over ​ ​ Plus Fair ​ ​ Year over ​ ​ Less Year ​ ​ Total ​ ​ Company’s CEO ​ ​ 2024 ​ ​ ​ $  11,246,461 ​ ​ ​ ​ $  2,658,938 ​ ​ ​ ​ ​ — ​ ​ ​ ​ $  653,052 ​ ​ ​ ​ ​ — ​ ​ ​ ​ $  14,558,450 ​ ​ ​ Average of Non-CEO NEOs ​ ​ 2024 ​ ​ ​ $  4,680,900 ​ ​ ​ ​ $  613,640 ​ ​ ​ ​ $  81,445 ​ ​ ​ ​ $  256,259 ​ ​ ​ ​ $  301,053 ​ ​ ​ ​ $  5,331,192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vs. Cumulative TSR of the Company and Cumulative TSR of the Peer Group The following graph compares the amount of compensation actually paid to our CEO and the average compensation actually paid to our Non-CEO NEOs with our cumulative TSR and the TSR of our peer group over the four years presented in the table.</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vs. Net Income (Loss) The following graph compares the amount of compensation actually paid to our CEO and the average compensation paid to our Non-CEO NEOs to our net income (loss) over the four years presented in the tabl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vs. Revenue The following graph compares the amount of compensation actually paid to our CEO and the average compensation actually paid to our Non-CEO NEOs with revenue. While the Company uses several financial performance measures to evaluate performance for purposes of its executive compensation program,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Company performance. Revenue is a key driver of both (i) our annual cash incentive plan, which, for fiscal 2024, utilized revenue adjusted to reflect the impact, if any, of acquisitions and divestitures during the year as one of the two corporate performance measures (weighted 50%) and (ii) our long-term equity incentive compensation program in our fiscal 2024 Rule of 40 PSUs (average 3-year revenue growth percentage). Note, however, that because a significant portion of compensation actually paid is comprised of equity awards, which have multi-year vesting periods, compensation actually paid is heavily impacted by fluctuations in stock price year-over-year, as compared to revenue.</t>
        </is>
      </c>
      <c r="C16" s="4" t="inlineStr">
        <is>
          <t xml:space="preserve"> </t>
        </is>
      </c>
      <c r="D16" s="4" t="inlineStr">
        <is>
          <t xml:space="preserve"> </t>
        </is>
      </c>
      <c r="E16" s="4" t="inlineStr">
        <is>
          <t xml:space="preserve"> </t>
        </is>
      </c>
    </row>
    <row r="17">
      <c r="A17" s="4" t="inlineStr">
        <is>
          <t>Total Shareholder Return Vs Peer Group</t>
        </is>
      </c>
      <c r="B17" s="4" t="inlineStr">
        <is>
          <t>Compensation Actually Paid vs. Cumulative TSR of the Company and Cumulative TSR of the Peer Group The following graph compares the amount of compensation actually paid to our CEO and the average compensation actually paid to our Non-CEO NEOs with our cumulative TSR and the TSR of our peer group over the four years presented in the table.</t>
        </is>
      </c>
      <c r="C17" s="4" t="inlineStr">
        <is>
          <t xml:space="preserve"> </t>
        </is>
      </c>
      <c r="D17" s="4" t="inlineStr">
        <is>
          <t xml:space="preserve"> </t>
        </is>
      </c>
      <c r="E17" s="4" t="inlineStr">
        <is>
          <t xml:space="preserve"> </t>
        </is>
      </c>
    </row>
    <row r="18">
      <c r="A18" s="4" t="inlineStr">
        <is>
          <t>Tabular List, Table</t>
        </is>
      </c>
      <c r="B18" s="4" t="inlineStr">
        <is>
          <t>Financial Performance Measures As described in greater detail in the Compensation Discussion and Analysis section, our executive compensation program reflects a variable pay-for-performance philosophy with a substantial portion of our NEOs’ annual target total direct compensation “at-risk” and/or subject to performance-based vesting requirements. The metrics that we use for both our short and long-term compensation programs are selected based on the objective of ensuring our NEOs’ interests are aligned with those of our shareholders and to motivate and reward individual initiative and effort. The most important financial performance measures used by us to link executive compensation actually paid to the NEOs, for the most recently completed fiscal year, to our performance are set forth below. These measures are utilized in our annual cash and long-term equity incentive compensation programs. • Revenue ​ • Non-GAAP EBIT ​ • Rule of 40 (Average 3-year revenue growth percentage + Average 3-year EBITDA margin) ​ • Relative TSR compared to the Russell 2000 Index ​</t>
        </is>
      </c>
      <c r="C18" s="4" t="inlineStr">
        <is>
          <t xml:space="preserve"> </t>
        </is>
      </c>
      <c r="D18" s="4" t="inlineStr">
        <is>
          <t xml:space="preserve"> </t>
        </is>
      </c>
      <c r="E18" s="4" t="inlineStr">
        <is>
          <t xml:space="preserve"> </t>
        </is>
      </c>
    </row>
    <row r="19">
      <c r="A19" s="4" t="inlineStr">
        <is>
          <t>Total Shareholder Return Amount</t>
        </is>
      </c>
      <c r="B19" s="7" t="n">
        <v>104.8</v>
      </c>
      <c r="C19" s="8" t="n">
        <v>66.62</v>
      </c>
      <c r="D19" s="8" t="n">
        <v>113.58</v>
      </c>
      <c r="E19" s="8" t="n">
        <v>157.59</v>
      </c>
    </row>
    <row r="20">
      <c r="A20" s="4" t="inlineStr">
        <is>
          <t>Peer Group Total Shareholder Return Amount</t>
        </is>
      </c>
      <c r="B20" s="8" t="n">
        <v>113.96</v>
      </c>
      <c r="C20" s="9" t="n">
        <v>77.3</v>
      </c>
      <c r="D20" s="8" t="n">
        <v>80.03</v>
      </c>
      <c r="E20" s="8" t="n">
        <v>123.04</v>
      </c>
    </row>
    <row r="21">
      <c r="A21" s="4" t="inlineStr">
        <is>
          <t>Net Income (Loss)</t>
        </is>
      </c>
      <c r="B21" s="5" t="n">
        <v>12000000</v>
      </c>
      <c r="C21" s="5" t="n">
        <v>-119000000</v>
      </c>
      <c r="D21" s="5" t="n">
        <v>-34000000</v>
      </c>
      <c r="E21" s="5" t="n">
        <v>-90000000</v>
      </c>
    </row>
    <row r="22">
      <c r="A22" s="4" t="inlineStr">
        <is>
          <t>Company Selected Measure Amount</t>
        </is>
      </c>
      <c r="B22" s="6" t="n">
        <v>659700000</v>
      </c>
      <c r="C22" s="6" t="n">
        <v>596600000</v>
      </c>
      <c r="D22" s="6" t="n">
        <v>528700000</v>
      </c>
      <c r="E22" s="6" t="n">
        <v>443000000</v>
      </c>
    </row>
    <row r="23">
      <c r="A23" s="4" t="inlineStr">
        <is>
          <t>PEO Name</t>
        </is>
      </c>
      <c r="B23" s="4" t="inlineStr">
        <is>
          <t>Mr. Howe</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Non-GAAP Measure Description</t>
        </is>
      </c>
      <c r="B27" s="4" t="inlineStr">
        <is>
          <t xml:space="preserve">5.
Revenue as reported under GAAP.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on-GAAP EBIT</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ule of 40 (Average 3-year revenue growth percentage + Average 3-year EBITDA margin)</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SR compared to the Russell 2000 Index</t>
        </is>
      </c>
      <c r="C36" s="4" t="inlineStr">
        <is>
          <t xml:space="preserve"> </t>
        </is>
      </c>
      <c r="D36" s="4" t="inlineStr">
        <is>
          <t xml:space="preserve"> </t>
        </is>
      </c>
      <c r="E36" s="4" t="inlineStr">
        <is>
          <t xml:space="preserve"> </t>
        </is>
      </c>
    </row>
    <row r="37">
      <c r="A37" s="4" t="inlineStr">
        <is>
          <t>PEO | Equity Awards Value In Summary Compensation Table (Grant Date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8126936</v>
      </c>
      <c r="C39" s="4" t="inlineStr">
        <is>
          <t xml:space="preserve"> </t>
        </is>
      </c>
      <c r="D39" s="4" t="inlineStr">
        <is>
          <t xml:space="preserve"> </t>
        </is>
      </c>
      <c r="E39" s="4" t="inlineStr">
        <is>
          <t xml:space="preserve"> </t>
        </is>
      </c>
    </row>
    <row r="40">
      <c r="A40" s="4" t="inlineStr">
        <is>
          <t>PEO | Total Equity Awards Adjustment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4558450</v>
      </c>
      <c r="C42" s="4" t="inlineStr">
        <is>
          <t xml:space="preserve"> </t>
        </is>
      </c>
      <c r="D42" s="4" t="inlineStr">
        <is>
          <t xml:space="preserve"> </t>
        </is>
      </c>
      <c r="E42" s="4" t="inlineStr">
        <is>
          <t xml:space="preserve"> </t>
        </is>
      </c>
    </row>
    <row r="43">
      <c r="A43" s="4" t="inlineStr">
        <is>
          <t>PEO | Year-end Fair Value Of Awards Granted In The Current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1246461</v>
      </c>
      <c r="C45" s="4" t="inlineStr">
        <is>
          <t xml:space="preserve"> </t>
        </is>
      </c>
      <c r="D45" s="4" t="inlineStr">
        <is>
          <t xml:space="preserve"> </t>
        </is>
      </c>
      <c r="E45" s="4" t="inlineStr">
        <is>
          <t xml:space="preserve"> </t>
        </is>
      </c>
    </row>
    <row r="46">
      <c r="A46" s="4" t="inlineStr">
        <is>
          <t>PEO | Change In Fair Value Of Outstanding And Unvested Awards Granted In Prior Fiscal Year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658938</v>
      </c>
      <c r="C48" s="4" t="inlineStr">
        <is>
          <t xml:space="preserve"> </t>
        </is>
      </c>
      <c r="D48" s="4" t="inlineStr">
        <is>
          <t xml:space="preserve"> </t>
        </is>
      </c>
      <c r="E48" s="4" t="inlineStr">
        <is>
          <t xml:space="preserve"> </t>
        </is>
      </c>
    </row>
    <row r="49">
      <c r="A49" s="4" t="inlineStr">
        <is>
          <t>PEO | Change In Fair Value As Of Vesting Date Of Current Year Awards Vested During Current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row>
    <row r="52">
      <c r="A52" s="4" t="inlineStr">
        <is>
          <t>PEO | Change In Fair Value As Of Vesting Date Of Prior Year Awards Vested During Current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653052</v>
      </c>
      <c r="C54" s="4" t="inlineStr">
        <is>
          <t xml:space="preserve"> </t>
        </is>
      </c>
      <c r="D54" s="4" t="inlineStr">
        <is>
          <t xml:space="preserve"> </t>
        </is>
      </c>
      <c r="E54" s="4" t="inlineStr">
        <is>
          <t xml:space="preserve"> </t>
        </is>
      </c>
    </row>
    <row r="55">
      <c r="A55" s="4" t="inlineStr">
        <is>
          <t>PEO | Adjustments For Equity Awards Failed To Meet Performance Conditi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row>
    <row r="58">
      <c r="A58" s="4" t="inlineStr">
        <is>
          <t>Non-PEO NEO | Equity Awards Value In Summary Compensation Table (Grant Date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900177</v>
      </c>
      <c r="C60" s="4" t="inlineStr">
        <is>
          <t xml:space="preserve"> </t>
        </is>
      </c>
      <c r="D60" s="4" t="inlineStr">
        <is>
          <t xml:space="preserve"> </t>
        </is>
      </c>
      <c r="E60" s="4" t="inlineStr">
        <is>
          <t xml:space="preserve"> </t>
        </is>
      </c>
    </row>
    <row r="61">
      <c r="A61" s="4" t="inlineStr">
        <is>
          <t>Non-PEO NEO | Total Equity Awards Adjustment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5331192</v>
      </c>
      <c r="C63" s="4" t="inlineStr">
        <is>
          <t xml:space="preserve"> </t>
        </is>
      </c>
      <c r="D63" s="4" t="inlineStr">
        <is>
          <t xml:space="preserve"> </t>
        </is>
      </c>
      <c r="E63" s="4" t="inlineStr">
        <is>
          <t xml:space="preserve"> </t>
        </is>
      </c>
    </row>
    <row r="64">
      <c r="A64" s="4" t="inlineStr">
        <is>
          <t>Non-PEO NEO | Year-end Fair Value Of Awards Granted In The Current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4680900</v>
      </c>
      <c r="C66" s="4" t="inlineStr">
        <is>
          <t xml:space="preserve"> </t>
        </is>
      </c>
      <c r="D66" s="4" t="inlineStr">
        <is>
          <t xml:space="preserve"> </t>
        </is>
      </c>
      <c r="E66" s="4" t="inlineStr">
        <is>
          <t xml:space="preserve"> </t>
        </is>
      </c>
    </row>
    <row r="67">
      <c r="A67" s="4" t="inlineStr">
        <is>
          <t>Non-PEO NEO | Change In Fair Value Of Outstanding And Unvested Awards Granted In Prior Fiscal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613640</v>
      </c>
      <c r="C69" s="4" t="inlineStr">
        <is>
          <t xml:space="preserve"> </t>
        </is>
      </c>
      <c r="D69" s="4" t="inlineStr">
        <is>
          <t xml:space="preserve"> </t>
        </is>
      </c>
      <c r="E69" s="4" t="inlineStr">
        <is>
          <t xml:space="preserve"> </t>
        </is>
      </c>
    </row>
    <row r="70">
      <c r="A70" s="4" t="inlineStr">
        <is>
          <t>Non-PEO NEO | Change In Fair Value As Of Vesting Date Of Current Year Awards Vested During Current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81445</v>
      </c>
      <c r="C72" s="4" t="inlineStr">
        <is>
          <t xml:space="preserve"> </t>
        </is>
      </c>
      <c r="D72" s="4" t="inlineStr">
        <is>
          <t xml:space="preserve"> </t>
        </is>
      </c>
      <c r="E72" s="4" t="inlineStr">
        <is>
          <t xml:space="preserve"> </t>
        </is>
      </c>
    </row>
    <row r="73">
      <c r="A73" s="4" t="inlineStr">
        <is>
          <t>Non-PEO NEO | Change In Fair Value As Of Vesting Date Of Prior Year Awards Vested During Current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56259</v>
      </c>
      <c r="C75" s="4" t="inlineStr">
        <is>
          <t xml:space="preserve"> </t>
        </is>
      </c>
      <c r="D75" s="4" t="inlineStr">
        <is>
          <t xml:space="preserve"> </t>
        </is>
      </c>
      <c r="E75" s="4" t="inlineStr">
        <is>
          <t xml:space="preserve"> </t>
        </is>
      </c>
    </row>
    <row r="76">
      <c r="A76" s="4" t="inlineStr">
        <is>
          <t>Non-PEO NEO | Adjustments For Equity Awards Failed To Meet Performance Condition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301053</v>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0:20:34Z</dcterms:created>
  <dcterms:modified xmlns:dcterms="http://purl.org/dc/terms/" xmlns:xsi="http://www.w3.org/2001/XMLSchema-instance" xsi:type="dcterms:W3CDTF">2024-06-18T20:20:34Z</dcterms:modified>
</cp:coreProperties>
</file>